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1. Nature of Operations and Sum" sheetId="7" r:id="rId7"/>
    <s:sheet name="2. Discontinued Operations" sheetId="8" r:id="rId8"/>
    <s:sheet name="3. Property and Equipment" sheetId="9" r:id="rId9"/>
    <s:sheet name="4. Intangible Assets" sheetId="10" r:id="rId10"/>
    <s:sheet name="5. Line of Credit" sheetId="11" r:id="rId11"/>
    <s:sheet name="6. Notes Payable" sheetId="12" r:id="rId12"/>
    <s:sheet name="7. Related Party Notes Payable" sheetId="13" r:id="rId13"/>
    <s:sheet name="8. Income Taxes" sheetId="14" r:id="rId14"/>
    <s:sheet name="9. Shareholders' Deficit" sheetId="15" r:id="rId15"/>
    <s:sheet name="10. Commitments and Contingenci" sheetId="16" r:id="rId16"/>
    <s:sheet name="11. Related Party Transactions" sheetId="17" r:id="rId17"/>
    <s:sheet name="12. Subsequent Events" sheetId="18" r:id="rId18"/>
    <s:sheet name="Related Party Transaction, Desc" sheetId="19" r:id="rId19"/>
    <s:sheet name="Notes Payable Consisted of The " sheetId="20" r:id="rId20"/>
    <s:sheet name="2. Discontinued Operations_ 2. " sheetId="21" r:id="rId21"/>
  </s:sheets>
  <s:definedNames/>
  <s:calcPr calcId="124519" calcMode="auto" fullCalcOnLoad="1"/>
</s:workbook>
</file>

<file path=xl/sharedStrings.xml><?xml version="1.0" encoding="utf-8"?>
<sst xmlns="http://schemas.openxmlformats.org/spreadsheetml/2006/main" uniqueCount="197">
  <si>
    <t>Document and Entity Information - USD ($)</t>
  </si>
  <si>
    <t>12 Months Ended</t>
  </si>
  <si>
    <t>Mar. 31, 2014</t>
  </si>
  <si>
    <t>Apr. 24, 2015</t>
  </si>
  <si>
    <t>Sep. 30, 2014</t>
  </si>
  <si>
    <t>Document And Entity Information</t>
  </si>
  <si>
    <t>Entity Registrant Name</t>
  </si>
  <si>
    <t>INTEGRATED FREIGHT CORP</t>
  </si>
  <si>
    <t>Entity Central Index Key</t>
  </si>
  <si>
    <t>Document Type</t>
  </si>
  <si>
    <t>10-K</t>
  </si>
  <si>
    <t>Document Period End Date</t>
  </si>
  <si>
    <t>Mar. 31,
		2014</t>
  </si>
  <si>
    <t>Amendment Flag</t>
  </si>
  <si>
    <t>tru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Trading Symbol</t>
  </si>
  <si>
    <t>ifcr</t>
  </si>
  <si>
    <t>Amendment Description</t>
  </si>
  <si>
    <t>Consolidated Balance Sheets - USD ($)</t>
  </si>
  <si>
    <t>Mar. 31, 2013</t>
  </si>
  <si>
    <t>Assets</t>
  </si>
  <si>
    <t>Cash</t>
  </si>
  <si>
    <t>Accounts receivables, net of allowance for doubtful accounts of $50,000</t>
  </si>
  <si>
    <t>Prepaid expenses and other assets</t>
  </si>
  <si>
    <t>Total current assets</t>
  </si>
  <si>
    <t>Property and equipment, net of accumulated depreciation</t>
  </si>
  <si>
    <t>Total assets</t>
  </si>
  <si>
    <t>Liabilities and Stockholders' Deficit</t>
  </si>
  <si>
    <t>Bank overdraft</t>
  </si>
  <si>
    <t>Accounts payable</t>
  </si>
  <si>
    <t>Accrued expenses and other liabilities</t>
  </si>
  <si>
    <t>Other Liabilities</t>
  </si>
  <si>
    <t>Line of credit</t>
  </si>
  <si>
    <t>Notes payable - related parties</t>
  </si>
  <si>
    <t>Current portion of notes payable</t>
  </si>
  <si>
    <t>Total current liabilities</t>
  </si>
  <si>
    <t>Derivative liability</t>
  </si>
  <si>
    <t>Notes payable, net of current portion and debt discount</t>
  </si>
  <si>
    <t>Total long-term liabilities</t>
  </si>
  <si>
    <t>Total liabilities</t>
  </si>
  <si>
    <t>Stockholders' deficit:</t>
  </si>
  <si>
    <t>Common stock, $0.001 par value, 2,000,000,000 shares authorized, 43,865,606 and 31,574,883 shares issued and outstanding at March 31, 2012 and March 31, 2011, respectively</t>
  </si>
  <si>
    <t>Additional paid-in capital</t>
  </si>
  <si>
    <t>Accumulated deficit</t>
  </si>
  <si>
    <t>Total Integrated Freight Corporation stockholders' deficit</t>
  </si>
  <si>
    <t>Total stockholders' deficit</t>
  </si>
  <si>
    <t>Total liabilities and stockholders' deficit</t>
  </si>
  <si>
    <t>Consolidated Balance Sheets (Parenthetical) - USD ($)</t>
  </si>
  <si>
    <t>Allowance for doubtful accounts</t>
  </si>
  <si>
    <t>Stockholders equity:</t>
  </si>
  <si>
    <t>Common stock, par value</t>
  </si>
  <si>
    <t>Common stock, authorized shares</t>
  </si>
  <si>
    <t>Common stock, issued shares</t>
  </si>
  <si>
    <t>Common stock, outstanding shares</t>
  </si>
  <si>
    <t>Consolidated Statements of Operations - USD ($)</t>
  </si>
  <si>
    <t>Income Statement</t>
  </si>
  <si>
    <t>Revenue</t>
  </si>
  <si>
    <t>Operating Expenses</t>
  </si>
  <si>
    <t>Rents and transportation</t>
  </si>
  <si>
    <t>Wages, salaries and benefits</t>
  </si>
  <si>
    <t>Fuel and fuel taxes</t>
  </si>
  <si>
    <t>Depreciation and amortization</t>
  </si>
  <si>
    <t>Insurance and claims</t>
  </si>
  <si>
    <t>Operating taxes and licenses</t>
  </si>
  <si>
    <t>Stock based compensation</t>
  </si>
  <si>
    <t>General and administrative</t>
  </si>
  <si>
    <t>Total Operating Expenses</t>
  </si>
  <si>
    <t>(Loss)/Gain from continuing operations</t>
  </si>
  <si>
    <t>Other Income (Expense)</t>
  </si>
  <si>
    <t>Gain/(loss) on change of fair value of derivative liability</t>
  </si>
  <si>
    <t>Interest</t>
  </si>
  <si>
    <t>Other income (expense)</t>
  </si>
  <si>
    <t>Gains (Losses) on Extinguishment of Debt</t>
  </si>
  <si>
    <t>Total Other Income (Expense)</t>
  </si>
  <si>
    <t>Net income (loss) before noncontrolling interest</t>
  </si>
  <si>
    <t>Net income (loss) from discontinued operations</t>
  </si>
  <si>
    <t>Net Income (loss)</t>
  </si>
  <si>
    <t>Earnings Per Share - Continuing operations, Basic</t>
  </si>
  <si>
    <t>Earnings Per Share - Discontinued operations, Basic</t>
  </si>
  <si>
    <t>Earnings Per Share, Basic</t>
  </si>
  <si>
    <t>Weighted Average Number of Shares Outstanding, Basic</t>
  </si>
  <si>
    <t>Earnings Per Share - Continuing Operations, Diluted</t>
  </si>
  <si>
    <t>Earnings Per Share - Discontinued Operations, Diluted</t>
  </si>
  <si>
    <t>Earnings Per Share, Diluted</t>
  </si>
  <si>
    <t>Weighted Average Number of Shares Outstanding, Diluted</t>
  </si>
  <si>
    <t>Consolidated Statement of Changes in Stockholders' Deficit - USD ($)</t>
  </si>
  <si>
    <t>Common Stock</t>
  </si>
  <si>
    <t>Additional Paid-In Capital</t>
  </si>
  <si>
    <t>Accumulated Deficit</t>
  </si>
  <si>
    <t>Noncontrolling Interest</t>
  </si>
  <si>
    <t>Total</t>
  </si>
  <si>
    <t>Beginning Balance, shares at Mar. 31, 2012</t>
  </si>
  <si>
    <t>Beginning Balance, amount at Mar. 31, 2012</t>
  </si>
  <si>
    <t>Common stock issued in exchange for services, shares</t>
  </si>
  <si>
    <t>Common stock issued in exchange for services, amount</t>
  </si>
  <si>
    <t>Issue of common stock upon conversion of debentures, shares</t>
  </si>
  <si>
    <t>Issue of common stock upon conversion of debentures, amount</t>
  </si>
  <si>
    <t>Common stock issued in conjunction with sale of Discontinued Operation, shares</t>
  </si>
  <si>
    <t>Common stock issued in conjunction with sale of Discontinued Operation, amount</t>
  </si>
  <si>
    <t>Common stock issued as part of debt settlement, shares</t>
  </si>
  <si>
    <t>Common stock issued as part of debt settlement, amount</t>
  </si>
  <si>
    <t>Noncontrolling interest share of subsidiary's net income</t>
  </si>
  <si>
    <t>Net loss</t>
  </si>
  <si>
    <t>Ending Balance, shares at Mar. 31, 2013</t>
  </si>
  <si>
    <t>Ending Balance, amount at Mar. 31, 2013</t>
  </si>
  <si>
    <t>Issuance of common stock for compensation, shares</t>
  </si>
  <si>
    <t>Issuance of common stock for compensation, amount</t>
  </si>
  <si>
    <t>Stockholders Equity at Mar. 31, 2013</t>
  </si>
  <si>
    <t>Ending Balance, shares at Mar. 31, 2014</t>
  </si>
  <si>
    <t>Ending Balance, amount at Mar. 31, 2014</t>
  </si>
  <si>
    <t>Consolidated Statements of Cash Flows - USD ($)</t>
  </si>
  <si>
    <t>Cash flows from operating activities:</t>
  </si>
  <si>
    <t>Net income (loss)</t>
  </si>
  <si>
    <t>Adjustments to reconcile net loss to net cash provided by (used in) operating activities:</t>
  </si>
  <si>
    <t>(Gain) Loss on asset dispositions</t>
  </si>
  <si>
    <t>Stock issued for stock based compensation</t>
  </si>
  <si>
    <t>Loss from discountinued operations</t>
  </si>
  <si>
    <t>Increases/decreases in operating assets and liabilities</t>
  </si>
  <si>
    <t>Accounts receivable</t>
  </si>
  <si>
    <t>Accounts payable and accrued expenses</t>
  </si>
  <si>
    <t>Net cash (used) in/provided by operating activities</t>
  </si>
  <si>
    <t>Cash flows from investing activities:</t>
  </si>
  <si>
    <t>Purchase of property and equipment</t>
  </si>
  <si>
    <t>Proceeds from asset disposition</t>
  </si>
  <si>
    <t>Net cash used in investing activities</t>
  </si>
  <si>
    <t>Cash flows from financing activities:</t>
  </si>
  <si>
    <t>Repayments of notes payable</t>
  </si>
  <si>
    <t>Proceeds of long term debt</t>
  </si>
  <si>
    <t>Net cash (used) in/provided by financing activities</t>
  </si>
  <si>
    <t>Net change in cash</t>
  </si>
  <si>
    <t>Cash, beginning of period</t>
  </si>
  <si>
    <t>Cash, end of period</t>
  </si>
  <si>
    <t>Supplemental disclosure of cash flow information:</t>
  </si>
  <si>
    <t>Interest paid</t>
  </si>
  <si>
    <t>Schedule of noncash investing and financing transactions:</t>
  </si>
  <si>
    <t>Common stock issued for settlement of debt</t>
  </si>
  <si>
    <t>Common stock issued for accrued compensation</t>
  </si>
  <si>
    <t>Assets acquired through new debt</t>
  </si>
  <si>
    <t>Common stock issued in conjunction with sale of discontinued operation, Amount</t>
  </si>
  <si>
    <t>Common stock issued for conversion of debentures</t>
  </si>
  <si>
    <t>1. Nature of Operations and Summary of Significant Accounting Policies</t>
  </si>
  <si>
    <t>Accounting Policies</t>
  </si>
  <si>
    <t>Note 1 Nature of Operations and Summary of Significant Accounting Policies Nature of Business Integrated Freight Corporation (a Florida corporation) [formerly PlanGraphics, Inc. (a Colorado corporation)] and subsidiaries (the Company) is a short to medium-haul truckload carrier of general commodities with corporate headquarters in Southbury, Connecticut. We have two operating subsidiaries; one located in Hamburg, Arkansas and the other located in Scotts Bluff, Nebraska. Through our two operating motor freight carriers, we provide truck load service throughout the forty-eight contiguous United States. We do not specialize in any specific types of freight or commodities. We carry dry freight and certain hazardous materials (hazmat) including hazardous waste. We provide long-haul, regional and local service to our customers. The Company is subject to regulation by the Department of Transportation and various state regulatory authorities. Pursuant to an agreement in connection with Integrated Freight Corporations (Original IFC) acquisition of control of the Company on May 1, 2009, the Company completed the sale of its historic operations to its former director and chief executive officer. This transaction closed on December 27, 2009. As part of the acquisition, the Company executed a 244.8598 for 1 reverse split in August, 2010, and all amounts have been presented on a post-split basis. Since the Company had, due to the sale of its historical operations, minimal assets and limited operations, the recapitalization has been accounted for as the sale of 404,961 shares of Original IFC common stock for the net liabilities of the Company. Therefore, the historical financial information prior to the date of the recapitalization is the financial information of IFC. Costs of the transaction have been charged to the period in which they are incurred. Principles of Consolidation The consolidated financial statements include the financial statements of the Company, and its wholly owned subsidiaries as of March 31, 2014 and 2013. All material intercompany transactions have been eliminated. We have and have had the following wholly owned subsidiaries, during the periods indicated: Morris Transportation, Inc., an Arkansas corporation, beginning September 1, 2008, when we acquired a controlling interest in Original IFC. Original IFC purchased all of Morris Transportations common stock as of September 1, 2008. Smith Systems Transportation, Inc., a Nebraska corporation, beginning September 1, 2008, when we acquired a controlling interest in Original IFC. Original IFC purchased all of Smith Systems common stock as of September 1, 2008. Triple C Transport, Inc., a Nebraska corporation, beginning as of May 5, 2010, when we purchased all of its common stock, and June 30, 2012 when we sold Triple C Transport. Cross Creek Trucking, Inc., an Oregon corporation, beginning April 1, 2011, when we purchased all of its common stock, and June 30, 2012 when we sold Cross Creek Trucking. Integrated Freight Services, a Florida corporation, beginning April 1, 2011, when we formed the Company and began operations, and June 30, 2012 when we sold Integrated Freight Services. In the opinion of management, the accompanying consolidated financial statements contain all adjustments (consisting solely of normal recurring adjustments) necessary to present fairly the financial position as of March 31, 2014 and 2013, and the results of operations and cash flows for the years ended March 31, 2014 and 2013. Subsequent Events The Company has evaluated subsequent events through April 24, 2015 to assess the need for potential recognition or disclosure in this report. Based upon this evaluation, management determined that all subsequent events that require recognition in the financial statements have been included. Use of Estimates The preparation of the Company's financial statements in conformity with generally accepted accounting principles requires management to make estimates and assumptions that affect the amounts reported in these financial statements and accompanying notes. Actual results could differ from those estimates. Cash and Cash Equivalents The Company considers all highly liquid investments purchased with original maturities of three months or less to be cash equivalents. The Company had cash and cash equivalents of $35,818 and $81,429 at March 31, 2014 and 2013 respectively. Accounts Receivable Accounts receivable represent amounts due from customers in the ordinary course of business from sales. The Company uses the allowance method for recognizing bad debts. The Company specifically analyzes accounts receivable and historical bad debts, client credit-worthiness, current economic trends, and changes in our client payment terms and collection trends when evaluating the adequacy of an allowance for doubtful accounts. Any change in the assumptions used in analyzing a specific account receivable may result in additional allowance for doubtful accounts being recognized in the period in which the change occurs. When an account is deemed uncollectible, it is written off against the allowance. Accordingly, the Company has provided a $50,000 allowance for uncollectible accounts as of March 31, 2014 and 2013. The Company uses factoring agents with recourse. The accounts are maintained on the balance sheet until collected and an offsetting liability is recorded for monies received in advance of collections. Property and Equipment Property and equipment are stated at cost less accumulated depreciation, including any write-up in value measured at the time of acquisition of operating subsidiaries. Depreciation of property and equipment is calculated on the straight-line method over the following estimated useful lives: Years Buildings / improvements 20  40 Furniture and fixtures 3  5 Shop and service equipment 2  5 Tractors and trailers 5  9 Leasehold improvements 1  5 The Company expenses repairs and maintenance as incurred. The Company periodically reviews the reasonableness of its estimates regarding useful lives and salvage values for revenue equipment and other long-lived assets based upon, among other things, the Company's experience with similar assets, conditions in the used revenue equipment market, and prevailing industry practice. Salvage values are typically 15% to 20% for tractors and trailer equipment and consider any agreements with tractor suppliers for residual or trade-in values for certain new equipment. The Company capitalizes tires placed in service on new revenue equipment as a part of the equipment cost. Replacement tires and costs for recapping tires are expensed at the time the tires are placed in service. Gains and losses on the sale or other disposition of equipment are recognized at the time of the disposition. Intangible Assets The Company accounts for business combinations in accordance with Accounting Standards Codification (ASC) 805, Business Combinations Goodwill represents the cost of the acquired businesses in excess of the fair value of identifiable tangible and intangible net assets purchased. The Company assigns all the assets and liabilities of the acquired business, including goodwill, to reporting units in accordance with ASC 350, Intangible  Goodwill and Other The Company evaluates intangible assets for recoverability whenever events or changes in circumstances indicate that their carrying amounts may not be recoverable. Recoverability of assets to be held and used is measured by a comparison of the carrying amount of an asset to the future undiscounted net cash flows expected to be generated by the asset. If these assets are considered to be impaired, the impairment to be recognized is measured by the amount by which the carrying value of the assets exceeds the fair value of the assets. Furthermore, ASC 350 requires purchased intangible assets other than goodwill to be amortized over their useful lives unless these lives are determined to be indefinite. Purchased intangible assets are carried at cost less accumulated amortization. See Notes 2, 10, and 11 for the treatment of intangibles related to Triple C. No other impairment of intangibles has been identified as of March 31, 2011. However the Company wrote off as impaired its entire remaining investment of $6,015,000, including $1,410,112 of intangible costs, in Cross Creek Trucking, Inc. at March 31, 2012, due to the ceasing of its operations. Impairment of Long-lived Assets The Company evaluates the carrying value of its long-lived assets at least annually. Impairment losses are recorded on long-lived assets used in operations when indicators of impairment are present and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s to sell. There has been no impairment as of March 31, 2014 and 2013 other than discontinued operations. Revenue Recognition The Company recognizes revenues on the date the shipments are delivered to the customer. Revenue includes transportation revenue, fuel surcharges, loading and unloading activities, equipment detention, and other accessorial services. Revenue is recorded on a gross basis, without deducting third party purchased transportation costs, as the Company acts as a principal with substantial risks as primary obligor. Advertising Costs The Company charges advertising costs to expense as incurred. During the years ended March 31, 2014 and 2013, advertising expense was $3,707 and $3,707, respectively. Derivative Liability The Company issued warrants to purchase the Companys common stock in connection with the issuance of common stock and convertible debt, which contain certain ratchet provisions that reduce the exercise price of the warrants or the conversion price in certain circumstances. Upon the Companys adoption of the Derivative and Hedging Topic of the FASB Accounting Standards Codification (ASC 815) on January 1, 2009, the Company determined that the warrants and/or the conversion features with provisions that reduce the exercise price of the warrants did not qualify for a scope exception under ASC 815 as they were determined not to be indexed to the Companys stock as prescribed by ASC 815. Derivatives are required to be recorded on the balance sheet at fair value (see Note 6).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 In addition, additional disclosures is required about (a) how and why an entity uses derivative instruments, (b) how derivative instruments and related hedged items are accounted for and (c) how derivative instruments and related hedged items affect an entitys financial position, financial performance, and cash flow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Fair Value of Financial Instruments The Companys financial instruments, including cash and cash equivalents, receivables, accounts payable and accrued liabilities and notes payable are carried at cost, which approximates their fair value, due to the relatively short maturity of these instruments. The carrying value of the Companys long-term debt approximates fair value based on borrowing rates currently available to the Company for loans with similar terms. Our derivative financial instruments, consisting of embedded conversion features in our convertible debt, which are required to be measured at fair value on a recurring basis under FASB ASC 815-15-25 or FASB ASC 815 as of March 31, 2014 and March 31, 2013, are all measured at fair value, using a Black-Scholes valuation model which approximates a binomial lattice valuation methodology utilizing Level 3 inputs. Level 3 inputs are unobservable inputs that are supported by little or no market activity and that are significant to the fair value of the assets or liabilities (see Note 6). Significant assumptions used in this model as of March 31, 2014 included a remaining expected life of 1 year, an expected dividend yield of zero, estimated volatility of 449%, and risk-free rates of return of approximately .72%. For the risk-free rates of return, we use the published yields on zero-coupon Treasury Securities with maturities consistent with the remaining term of the feature and volatility is based on a trucking company with characteristics comparable to our own. The carrying amounts of cash, accounts receivable and accounts payable approximate fair value because of their short maturities. At March 31, 2014 and March 31, 2013, the Company had $708,108 and $611,356 outstanding under its revolving credit agreement, and $13,102,473 and $13,102,473, including $5,222,151 and $5,222,151 with related parties, outstanding under promissory notes with various lenders. The carrying amount of the revolving credit agreement approximates fair value as the rate of interest on the revolving credit facility approximate current market rates of interest for similar instruments with comparable maturities, and the interest rate is variable. The fair value of notes payable to various lenders is based on current rates at which the Company could borrow funds with similar remaining maturities.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operations. The Company recognizes a tax benefit from an uncertain tax position when it is more likely than not that the position will be sustained upon examination, including resolutions of any related appeals or litigation processes, based on the technical merits. Stock-based Compensation The Company has adopted the fair value recognition provisions of ASC 505, Equity Compensation  Stock Compensation Concentrations of Credit Risk Financial instruments with significant credit risk include cash. The Company deposits its cash with high quality financial institutions in amounts less than the federal insurance limit of $250,000 in order to limit credit risk. As of March 31, 2014 and March 31, 2013, the Company's bank deposits did not exceed insured limits Claims Accruals Losses resulting from personal liability, physical damage, workers' compensation, and cargo loss and damage are covered by insurance subject to deductible, per occurrence. Losses resulting from uninsured claims are recognized when such losses are known and can be estimated. We estimate and accrue a liability for our share of ultimate settlements using all available information. We accrue for claims reported, as well as for claims incurred but not reported, based upon our past experience. Expenses depend on actual loss experience and changes in estimates of settlement amounts for open claims which have not been fully resolved. These accruals are based on our evaluation of the nature and severity of the claim and estimates of future claims development based on historical trends. Insurance and claims expense will vary based on the frequency and severity of claims and the premium expense. At March 31, 2014 and March 31, 2013, management estimated $0 in claims accrual above insurance deductibles. However, from time to time the various business units are subject to premium audits on workers compensation. When the results of these audits are available, the various business units record the additional premiums due when they are advised by the respective carriers. Such amounts are generally amortized over the following 12 months. Going Concern We have suffered recurring losses from operations and are dependent on additional capital to execute our business plan. With our present cash and cash equivalents, management expects to be able to continue some of our operations for at least the next twelve months. However, we have suffered losses from operations. Our continuation is dependent upon attaining and maintaining profitable operations and raising additional capital as needed. In this regard, we have raised additional capital through the debt and equity offerings noted above. We do, however, require additional cash due to changing business conditions or other future developments, including any investments or acquisitions we may decide to pursue. We plan to sell additional equity securities, debt securities or borrow from lending institutions. We cannot assure you that financing will be available in the amounts we need or on terms acceptable to us, if at all. The issuance of additional equity securities, including convertible debt securities, by us could result in a significant dilution in the equity interests of our current stockholders. The incurrence of debt would divert cash for working capital and capital expenditures to service debt obligations and could result in operating and financial covenants that restrict our operations and our ability to pay dividends to our shareholders. If we are unable to obtain additional equity or debt financing as required, our business operations and prospects may suffer. In such event, we will be forced to scale down or perhaps even cease our operations. We have undertaken steps as part of a plan to improve operating results with the goal of sustaining our operations for the next twelve months and beyond. These steps include (a) raising additional capital and/or obtaining financing; (b) increasing our revenues and gross profits; and (c) reducing expenses. Additionally, we are implementing a four part strategy to bring us to financial stability, which is as follows: A significant portion of our short term debt is in the hands of our subsidiary managers who, under the right circumstances, we believe may be willing to rework terms and to lengthen the maturity dates, as they have in the past, if that becomes necessary, lessening the short term debt on our balance sheet. A significant amount of short term debt on our balance sheet is convertible into common shares and we are optimistic a meaningful amount of this debt will ultimately be converted, thus eliminating a meaningful amount of debt from our balance sheet. We expect to continue to grow through acquisitions involving stock payments in lieu of cash. We expect this larger business base will give us an ever larger platform in order to more easily offset the corporate overhead and costs of being public. You have no assurance that we will successfully accomplish these steps and it is uncertain whether we will achieve a profitable level of operations and/or obtain additional financing. You have no assurance that any additional financings will be available to us on satisfactory terms and conditions, if at all. Our consolidated financial statements do not give effect to any adjustments which would be necessary should we be unable to continue as a going concern and therefore be required to realize our assets and discharge our current and potential liabilities in other than the normal course of business and at amounts different from those reflected in the accompanying consolidated financial statements. Income (Loss) per Common Share Basic net loss per share excludes the impact of common stock equivalents. Diluted net income (loss) per share utilizes the average market price per share when applying the treasury stock method in determining common stock equivalents. As of March 31, 2014, there were 12,947,390 warrants outstanding, of which none were included in the calculation of net income (loss) per share-diluted because they were anti-dilutive. In addition, the Company had convertible promissory notes that were also not included because they were anti-dilutive. Effect of Recent Accounting Pronouncement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March 31, 2014 through the date these financial statements were issued.</t>
  </si>
  <si>
    <t>2. Discontinued Operations</t>
  </si>
  <si>
    <t>Notes</t>
  </si>
  <si>
    <t xml:space="preserve">Note 2. Discontinued Operations On June 30, 2012, the Company sold 100% of the stock of Triple C Transport, Inc., Cross Creek Trucking, Inc., and Integrated Freight Services. Triple C Transport Inc. a motorized freight carrier, was acquired in May of 2010 through a stock purchase agreement. In October 2010, Triple C began to experience financial and operational difficulties that appeared too great to overcome. The Company attempted to rescind the stock purchase agreement, and consequently determined to dispose of this entity. As a result of the decision to sell Triple C, the Company has identified the assets and liabilities of Triple C Transport, Inc. as pertaining to discontinued operations, and has segregated its operating results and presented them separately as a discontinued operation for all periods presented. Cross Creek Trucking Inc., a motorized freight carrier, was acquired in April 2011 through a stock purchase agreement. Due to the financial and operational difficulties experienced with this business, the Company determined to cease its operations in December 2011. As a result of the decision to sell Cross Creek, the Company has identified the assets and liabilities of Cross Creek Trucking, Inc. as pertaining to discontinued operations, and has segregated its operating results and presented them separately as a discontinued operation for all periods presented. Integrated Freight Services was formed as a wholly owned subsidiary in February 2011 for the purpose of providing brokerage services to the various subsidiaries of the Company. With the decision to dispose of Triple C and Cross Creek, the Company determined to cease activities of this subsidiary and dispose of it as well. As a result of the decision to sell Integrated Freight Services, the Company has identified the assets and liabilities of Integrated Freight Services as pertaining to discontinued operations for all periods presented As a consequence of the sale on June 30, 2012 of 100% of the stock of these three entities, there are no longer any assets or liabilities to be accounted for as discontinued operations after this fiscal year ended March 31, 2013. Summarized operating results for discontinued operations is as follows: Year Year Ending Ending March 31, March 31, 2014 2013 Revenue $ - $ - Operating Expenses - - Operating Income (Loss) - - Other Income (Expense) - 4,360,889 Income (Loss) from operations - 4,360,889 Income tax benefit Gain (loss) to be recognized from discontinued operations, net of tax $ - $ 4,360,889 The gain (loss) from discontinued operations above do not include any income tax effect as the Company was not in a taxable position due to its continued losses and a full valuation allowance. The Company had no remaining assets or liabilities associated with discontinued operations as of March 31, 2014 and 2013. </t>
  </si>
  <si>
    <t>3. Property and Equipment</t>
  </si>
  <si>
    <t>Property, Plant and Equipment</t>
  </si>
  <si>
    <t xml:space="preserve"> Note 3. Property and Equipment {verbose} [«K3HFHAUL|Level=3|Label=3. Property and Equipment:|Tag=IFCR:PropertyPlantAndEquipmentDisclosureTextBlock» Property and equipment consist of the following at March 31, 2014: IFC Morris Smith Total Land, Buildings and Improvements $ - $ 1,969 $ 15,797 $ 17,766 Tractors and Trailers - 3,274,557 2,887,513 6,162,070 Vehicles - 29,934 106,407 136,341 Furniture, Fixtures and Equipment - 221,828 284,625 509,453 Less: accumulated depreciation - (1,742,790 ) (3,117,801 ) (4,860,591 ) Total $ - $ 1,785,498 $ 176,541 $ 1,962,039 Depreciation expense totaled $926,622 for the year ended March 31, 2014. Property and equipment consist of the following at March 31, 2013: IFC Morris Smith Total Land, Buildings and Improvements $ - $ 1,969 $ 15,797 $ 17,766 Tractors and Trailers - 4,366,574 2,913,883 7,280,457 Vehicles - 29,934 106,407 136,341 Furniture, Fixtures and Equipment - 221,828 277,079 498,907 Less: accumulated depreciation - (2,078,677 ) (2,997,599 ) (5,076,276 ) Total $ - $ 2,541,628 $ 315,567 $ 2,857,195 Depreciation expense totaled $1,137,323 for the year ended March 31, 2013. «K3HFHAUL»]</t>
  </si>
  <si>
    <t>4. Intangible Assets</t>
  </si>
  <si>
    <t>Goodwill and Intangible Assets Disclosure</t>
  </si>
  <si>
    <t>Note 4. Intangible Assets The Company purchased the stock of Morris and Smith in 2008, which resulted in the recognition of intangible assets. These intangible assets include the employment and non-compete agreements which are critical to the Company because of the management teams business intelligence and customer relationship value which is required to execute the Companys business plan. The intangibles also include their company operating authority and customer lists. The Company operating authorities are tied to their motor carrier numbers that are issued and monitored by the U.S. Department of Transportation (USDOT). The USDOT issues a rating to each company which has a direct impact on that companys ability to attract and maintain a stable customer base as well as reduce the Companys insurance costs, one of the most significant expenditures for freight companies. Morris and Smith have the DOTs highest rating, Satisfactory, which provides the Company with significant value. The customer lists adds value to the Company by providing an established cliental with established rates as well as predictable freight volume. These intangible are as follows: March 31, March 31, 2014 2013 Employment and non-compete agreements $ 1,043,293 $ 1,043,293 Company operating authority and customer lists 891,958 891,958 Total intangible assets 1,935,251 1,935,251 Less: accumulated amortization (1,935,251 ) (1,935,251 ) Intangible assets, net $ - $ - Amortization expense for the years ended March 31, 2014 and 2013 was $0 and $0 respectively.</t>
  </si>
  <si>
    <t>5. Line of Credit</t>
  </si>
  <si>
    <t>Debt Disclosure</t>
  </si>
  <si>
    <t xml:space="preserve">Note 5. Line of Credit Morris Revolving Credit At March 31, 2014 and March 31, 2013, Morris has $ 708,108 and $611,356 outstanding under a revolving credit line agreement that allows it to borrow up to a total of $1,200,000. The line of credit is secured by accounts receivable, guaranteed by a previous owner and is due August 27, 2012. The applicable interest rate under this agreement is based on the Prime Rate, plus 3.5% with a floor of 4.00%. </t>
  </si>
  <si>
    <t>6. Notes Payable</t>
  </si>
  <si>
    <t>Note 6. Notes Payable Notes Payable owed by Morris consisted of the following: March 31, 2014 March 31, 2013 Notes payable to Daimler Truck Financial, payable in monthly installments ranging from $569 to $5,687 including interest, through May 2013, with interest rates ranging from 5.34% to 8.07%, secured by equipment $ - $ 19,953 Notes payable to GE Financial, payable in monthly installments ranging from $2,999 to $7,535 including interest, through April 2013, with interest rates ranging from 6.69% to 8.53%, secured by equipment 149,364 487,729 Notes payable to Wells Fargo Bank, payable in monthly installments ranging from $569 to $5,687 including interest, through March 2017, with interest rates ranging from 7.00% to 7.25%, secured by equipment 574,547 367,652 Note payable to Mack Financial Services, payable in monthly installments of $8,359 including interest, through May 2016, with interest at 7.19% secured by equipment. 203,348 287,223 Note payable to Mack Financial Services, payable in monthly installments of $2,105 including interest, through May 2016, with interest at 7.19% secured by equipment. 59,096 76,309 Notes payable to Volvo Financial Services, payable in monthly installments ranging from $1,884 to $6,408 including interest, through October 2016, with interest rates ranging from 7.00% to 7.50%, secured by equipment 859,337 1,122,166 Totals $ 1,845,692 $ 2,361,032 Notes payable owed by Smith consisted of the following: March 31, 2014 March 31, 2013 Notes payable to bank, payable in monthly installments of $60,000 including interest, through December 2012, with interest at 9%, collateralized by substantially all of Smith assets $ 977,484 $ 1,015,298 Notes payable to bank, payable in monthly installments including interest, through June 2011, with interest at 6.5%, collateralized by substantially all of Smith assets 1,447,753 1,513,705 Note payable to Floyds, payable in monthly installments of $2,084, through November 2012, with interest at 8%, secured by a vehicle. - 36,683 Note payable to Ally, payable in monthly installments of $599 including interest, through December 2015, with interest at 11,503 18,019 Notes payable to John Deere, payable monthly including interest, secured by equipment 5,135 15,944 Unsecured, non-interest bearing note payable to Colorado Holdings Valley Bank, payable in monthly installments of $5,000, through 2023. 701,570 701,570 Total $ 3,143,445 $ 3,301,219 Notes payable owed by Integrated Freight Corporation consisted of the following: March 31, 2014 March 31, 2013 Various notes payable with maturity dates ranging from 05/10/10 to 12/28/11. Interest rates ranging from 4.0% to 18%. Various warrants issued with an exercise price ranging between $0.10 and $0.50 per share. Various notes contain a conversion feature allowing the holder to convert the debt into shares of common stock at a strike price between $0.30 and $0.50 per share. $ 1,083,101 $ 1,083,101 Note payable to a former related party, with interest at 12.00%, a default judgment has been awarded to the holder, the Company intends to comply with the judgment when funds are available. 45,115 45,115 Note payable to Robins Consulting, payable in quarterly installments of $60,000, through March 2012 and a final payment of $222,640 on June 30, 2012, with interest at 7.50%, secured by 1,056,300 shares of Integrated Freight Corporation stock 572,500 572,500 Convertible promissory notes with an investment firm, simple interest of 8%, due in May 2012, convertible at the option of the holder at prices as defined. 151,155 151,155 Original Issue Discount Senior Debenture with an investment firm, due April 2012, secured by Equipment. 343,200 343,200 Convertible note payable to Wall Street Angel Partners LLC dated August 16, 2012, bearing interest at 8%, with a maturity date of December 31, 2012. 23,000 23,000 Less: unamortized discount on notes payable - Totals $ 2,218,071 $ 2,218,071 Summary IFC Morris Smith Total Current portion of notes payable &amp; other $ 2,218,071 $ 688,854 $ 2,648,451 $ 5,555,376 Notes payable, net of current portion - 1,156,838 494,994 1,651,832 Total as of March 31, 2014 $ 2,218,071 $ 1,845,692 $ 3,143,445 $ 7,207,208 Principal maturities of long term debt for the next five years are as follows Year Ending March 31, Total 2014 $ 5,555,376 2015 1,079,110 2016 425,736 2017 117,686 2018 29,300 Thereafter - 7,207,208 The Company valued the Notes Payable at their face value and calculated the beneficial conversion feature of the warrants using Black Scholes in deriving a discount that is being amortized over the term of the Notes as interest expense using a straight line method. While there are no defaults of any obligations at the Companys two subsidiaries, the Companys parent company has a significant amount of its long-term obligations that are in default. The Company is currently in negotiation with these debt holders and intends to extend the terms of the maturity dates or convert the debt into equity. See Note 10 -Subsequent Events  for an overview of the results of such negotiations since March 31, 2014. During the year ended March 31, 2011, the Company entered into convertible notes (the Agreements) with an investor (the Investor) pursuant to which the Investor purchased an aggregate principal amount of $189,000 (the Convertible notes). The convertible notes bear interest at 15% and maturity dates of one year from the date of issuance. The convertible notes, along with other notes from the same investor in previous years are convertible at the option of the holder at any time into shares of common stock, at a conversion price equal to $0.30, which would be approximately 3.3 million shares at March 31, 2014. During the year ended March 31, 2012, the Company entered into convertible notes with an investor pursuant to which the Investor purchased an aggregate principal amount of $184,000 (the Convertible notes). These convertible notes bear interest at 8% (effective rate of 13%) and maturity dates six months from the dates of issuance. The convertible notes are convertible at the option of the holder at any time into shares of common stock, at a conversion price equal to an average of 53% of market. As of March 31, 2014, these notes had a balance of $151,155 and were convertible into approximately 14 million shares as of that date. The conversion price of the convertible note is subject to full ratchet and anti-dilution adjustment for subsequent lower price issuances by the Company, as well as customary adjustments provisions for stock splits, stock dividends, recapitalizations and the like. As a result of the convertible note, the Company has determined that the conversion feature of the convertible notes and the warrants issued with the convertible debentures are embedded derivative instruments pursuant to ASC 815-40-05 Derivatives and Hedging-Contracts in Entitys Own Equity and ASC 815-10-05 Derivatives and Hedging  Overall, the accounting treatment of these derivative financial instruments requires that the Company record the derivatives at their fair values as of the inception date of the note agreements and at fair value as of each subsequent balance sheet date as a liability. Any change in fair value is recorded as non-operating, non-cash income or expense at each balance sheet date. The fair value of the derivative liability at March 31, 2014 and March 31, 2013 was $8,874 and $29,580, respectively and are reflected on the Consolidated Balance Sheets.</t>
  </si>
  <si>
    <t>7. Related Party Notes Payable</t>
  </si>
  <si>
    <t>Related Party Transactions</t>
  </si>
  <si>
    <t xml:space="preserve">Note 7. Related Party Notes Payable Notes payable owed by the Company to related parties are as follows: March 31, 2014 March 31, 2013 Various notes payable with maturity dates ranging from 05/10/10 to 12/28/11. Interest rates ranging from 4.0% to 18%. Various warrants issued with an exercise price ranging between $0.10 and $0.50 per share. Various notes contain a conversion feature allowing the holder to convert the debt into shares of common stock at a strike price between $0.30 and $0.50 per share. $ 130,704 $ 130,704 Collateralized Notes Payable due October 2012, with interest of 9.9%, collateralized by equipment as defined. 645,276 645,276 Notes payable to related party, from acquisition described in note 11, to previous owners of Smith, with interest of 8%, secured by all shares of Smith common stock, principal and interest due May 15, 2011. 210,000 210,000 Notes payable to related party, from acquisition described in note 11, to previous owners of Morris, with interest of 8%, secured by all shares of Morris common stock, principal and interest due May 15, 2011. 195,000 195,000 Amounts payable to related party, from acquisition described in note 11, to previous owners of Triple C, payment due November 10, 2010. The Company is currently in litigation and The Company has rescinded this acquisition to extend maturity. - - Note payable to shareholder, with interest at 8.5%, due on demand. 171,563 206,718 Note payable to shareholder, with interest at 8.0%, due on demand. 40,176 40,088 Note payable to shareholder, with interest at 5.0%, due on demand. 48,750 48,750 Note payable to related party, from acquisition described in note 11, to previous owners of Cross Creek, with interest at 5.0%, principal and interest due on March 31, 2019. 3,745,615 3,745,615 Total $ 5,187,084 $ 5,222,151 </t>
  </si>
  <si>
    <t>8. Income Taxes</t>
  </si>
  <si>
    <t>Income Tax Disclosure</t>
  </si>
  <si>
    <t>Note 8. Income Taxes A reconciliation of U.S. statutory federal income tax rate to the effective rate follows: March 31, 2014 March 31, 2013 U.S. statutory federal rate, graduated 34.00 % 34.00 % State income tax rate, net of Federal 3.6 % 3.6 % Permanent book-tax differences 0 % 0 % Net operating loss (NOL) for which no tax benefit was available. -37.6 % -37.6 % Net tax rate 0.00 % 0.00 % At March 31, 2014, deferred tax assets consisted of a net tax asset of approximately $7,520,000, due to operating loss carry forwards of approximately $20,000,000, which was fully allowed for, in the valuation allowance of $7,520,000. The valuation allowance offsets the net deferred tax asset for which it was more likely than not that the deferred tax assets will not be realized. The change in the valuation allowance for the year ended March 31, 2014 as compared to March 31, 2013 totaled approximately $564,000. The net operating loss carry forwards expire through the year 2034. The valuation allowance will be evaluated at the end of each year, considering positive and negative evidence about whether the deferred tax asset will be realized. At that time, the allowance will either be increased or reduced; reduction could result in the complete elimination of the allowance if positive evidence indicates that the value of the deferred tax assets was no longer impaired and the allowance was no longer required.</t>
  </si>
  <si>
    <t>9. Shareholders' Deficit</t>
  </si>
  <si>
    <t>Equity</t>
  </si>
  <si>
    <t>Note 9. Shareholders Deficit Common Stock Year Ended March 31, 2013 In April, 2012, the Company issued 1,444,473 common shares in satisfaction of convertible debt. In April, 2012, the Company issued 649,996 common shares for services. In May, 2012, the Company issued 3,445,614 common shares in satisfaction of convertible debt. In June, 2012, the Company issued 1,857,143 common shares in satisfaction of convertible debt. On June 30, 2012, the Company issued 20,000,000 common shares in conjunction with the sale of all of its interest in the discontinued operations of Triple C Transport, Cross Creek Trucking and Integrated Freight Services. On August 3, 2012, the Company issued 10,000,000 common shares to Fuselier Consulting in accordance with the terms of a consulting contract. The stock was valued at $.002, its fair market value at the date of issuance. In August, 2012, the Company issued 5,000,000 common shares to Jackson Morris for services. The stock was valued at $.002 per share, its fair market value at the date of issuance. In October, 2012, the Company issued 30,247,500 common shares for services. The stock was valued at $.005 per share, its fair market value at the date of issuance. Year Ended March 31, 2014 In August, 2013, the Company issued 5,000,000 common shares for services at $0.0199 per share. In October, 2013, the Company issued 5,606,061 common shares for services at $0.004 per share. In December, 2013, the Company issued 60,000,000 common shares for accrued compensation to Officers of the Company. The shares were valued using a volume weighted average price of $.0039 per share. In February, 2014, the Company issued 73,407,828 common shares for accrued compensation to Officers of the Company. The shares were valued using a volume weighted average price of $.0075 per share. Warrants to Purchase Common Stock The Company did not issue any new warrants to purchase Common Stock during the fiscal years ended March 31, 2014 and 2013. The fair value for the warrants was estimated at the date of valuation using the Black-Scholes option-pricing model with the following assumptions: Risk-free interest rate 1.27- 2.19 % Dividend yield 0.00 % Volatility factor 172 % Expected life 3-5 years The relative fair value of warrants issued is calculated in accordance with ASC 470-20 Debt with Conversion and Other Options A summary of the warrant balances outstanding for the year ended March 31, 2014 and 2013 is presented below: Stock Awards Average Remaining Outstanding Exercise Contractual &amp; Exercisable Price Term Balance, April 1, 2012 14,394,890 $ 0.23 2 years Granted - 0.00 Exercised - 0.0 Expired/Cancelled 1,087,500 0.0 N/A Balance, March 31, 2013 13,307,390 $ 0.23 2 years Granted - 0.0 - Exercised - 0.0 - Expired/Cancelled 360,000 0 N/A Balance, March 31, 2014 12,947,390 $ 0.23 2 years As of March 31, 2014 and 2013, the number of warrants that were currently vested and expected to become vested was 12,947,390 and 13,307,390, respectively.</t>
  </si>
  <si>
    <t>10. Commitments and Contingencies</t>
  </si>
  <si>
    <t>Commitments and Contingencies Disclosure</t>
  </si>
  <si>
    <t>Note 10. Commitments and Contingencies Operating Leases At March 31, 2014 the Company operated a virtual corporate office by utilizing the virtual office of the Chief Executive Officer in Southbury, Connecticut at the corporate offices of Fuselier and Co. in Danbury, Connecticut at no charge to the Company. The value of this accommodation is deemed to be immaterial. The Company leases approximately 15,000 square feet of office, and truck service space in Hamburg, Arkansas for the operations of Morris Transportation, Inc. by paying the mortgage payment on the property on a month to month basis. The Company leases approximately 36,500 square feet of office, warehouse, and truck service space in Scotts Bluff, Nebraska from Colorado Holdings, a company controlled by Mr. Smith at a monthly rental of $4,000 per month. The Company has multiple leases for trucks and trailers at various rental rates. These leases are generally no longer than 5 years. Total rent expense for the year ended March 31, 2014 was approximately $790,000. The Companys commitments for minimum lease payments under these operating leases for the next five years as of March 31, 2014 are as follows: Period ended March 31, 2014 $931,344 2015 931,344 2016 924,498 2017 794,544 2018 646,313 Employment Agreements From time to time since 2008, the Company has entered into several five year employment agreements with executives of the Company. In 2013, we committed to pay executives a total of $275,000 per year, plus usual and customary benefits. The agreements also call for bonuses if the executives meet certain goals which are to be set by the board of directors annually. Consulting Agreements On August 3, 2012 our Board of Directors voted to engage Fuselier Consulting of Southbury, CT, as its strategic business consultant. Under terms of the agreement, Fuselier will consult with our management regarding the execution of our restructuring, Fuselier will be compensated with the issuance of our stock. The Board directed the Company to issue to Fuselier ten million shares of stock at signing and an additional two and a half million shares per quarter through the term of the agreement Purchase Commitments The Companys purchase commitments for revenue equipment are always under negotiation and review. Upon execution of the purchase commitments, the Company anticipates that purchase commitments under contract will have a net purchase price of approximately $1,000,000 to $3,000,000 and are expected to be financed over an average of 4 to 7 years. Active litigation: As a lender to the Company and its subsidiaries, Hillair Capital Investments, LP partially funded the Companys acquisition of Cross Creek and a portion of the Companys working capital requirements in 2011 via two notes totaling $339,660. Hillair initially sought $1,200,000 in unspecified damages in New York State. In 2014, the Company settled with Hillair for $400,000 payable $100,000 down and $300,000 paid pro rata over the following three year period. Under the court order the Company became in default of the agreement by its terms. In the event of a default, Hillairs recovery is limited to $450,000. The Company continues to discuss with Hillair an economic resolution of the matter and has booked the full defaulted amount. . As a lender to the Company, Luberski, Inc., loaned the Company, via two Notes, $400,000 in 2011. The Company defaulted on both loans and Luberski received a judgment against one of Companys two subsidiaries. In 2015, the Company and Luberski were actively negotiating the settlement of the outstanding balance. The Company has booked reserves equivalent to the debt outstanding plus interest and fees that may become due. In 2012, Chapman and Associates sued the Company for fees related to their introduction of two acquired subsidiaries of the Company and received a judgment for the full amount of the suit.. The Company has reserved $900,000 relating to this debt and in 2015 participated in negotiations with Chapman to settle. The Nutmeg/Fortuna Fund litigation relates to the collection on a 2008 promissory note. The Company has reserved $175,000 relating to this matter. In 2015 we continued to participate in negotiations with Nutmeg to settle. Other litigation On April 16, 2012, the Company entered into a forbearance agreement with Michael S. DeSimone, former owner of Cross Creek Trucking, Inc. As part of the agreement we issued a confession of judgment to Mr. DeSimone in the amount of $3,745,415 plus accrued interest. We agreed to pay $5,000 per month commencing September 1, 2012 but are not currently in compliance with the agreement and are in negotiations to restructure the terms of the original agreement. In January 2013 Robins Consulting, Inc. filed suit against us and our former CEO Paul Henley for $572,000 in broker fees related to the acquisition of Cross Creek Trucking. We believe that Robins Consulting misrepresented the condition of Cross Creek in a material manner. The Company is aggressively defending this case, has filed counterclaims, and has prepared a lawsuit against Robins for damages in excess of one million dollars. Litigation in the normal course of business We expect to be engaged in litigation from time to time in the normal course of our business as a motor freight carrier. Claims for workers compensation, auto accident, general liability and cargo and property damage are routine occurrences in the motor transportation industry. We have programs and policies which are designed to minimize the events that result in such claims. We maintain insurance against workers compensation, auto liability, general liability, cargo and property damage claims. We are responsible for deductible amounts up to $3,000 per accident. We periodically evaluate and adjust our insurance and claims reserves to reflect our experience. Our workers compensation claims are entirely covered by our insurance. Insurance carriers have raised premiums for many businesses, including truck transportation companies. As a result, our insurance and claims expense could increase, or we could raise our deductible when our policies are renewed. We believe that our policy of self-insuring up to set limits, together with our safety and loss prevention programs, are effective means of managing insurable costs. Claims and Assessments The Company is involved in certain claims and pending litigation arising from the normal conduct of business. Based on the present knowledge of the facts and, in certain cases, opinions of outside counsel, the Company believes the resolution of these claims and pending litigation will not have a material adverse effect on our financial condition, our results of operations or our liquidity.</t>
  </si>
  <si>
    <t>11. Related Party Transactions</t>
  </si>
  <si>
    <t>Note 11. Related Party Transactions We have been paying the mortgage payments for Morris Transportation, Inc. to an unrelated lender on behalf of an entity controlled by Mr. Morris as rent without a formal lease and intend to purchase the property at fair market value, as determined by appraisal, which may require us to refinance the mortgage. The Company rents a facility owned by Colorado Holdings, a company controlled by Mr. Smith. The annual rental rate is $48,000. As of March 31, 2014, there is an accrued balance of approximately $25,000 outstanding.</t>
  </si>
  <si>
    <t>12. Subsequent Events</t>
  </si>
  <si>
    <t>Subsequent Events</t>
  </si>
  <si>
    <t>14. Subsequent Events</t>
  </si>
  <si>
    <t>Note 12. Subsequent Events On various dates since the fiscal year end, the Company has reached full and complete settlements with employees, creditors and/or note holders. These settlements include: · · · In October, 2014, the Company issued 10,000,000 common shares for services. In October, 2014, the Company issued 20,000,000 common shares to Fuselier Consulting in accordance with the terms of a consulting contract. The stock was valued at $.0071 per share, its fair market value at the date of issuance In November, 2014, the Company issued 13,500,000 common shares for services. The stock was valued at $.0072 per share, its fair market value at the date of issuance In November, 2014, the Company issued 8,278,265 common shares for accrued compensation to Officers of the Company. The shares were valued using a volume weighted average price of $.017 per share In January, 2015, the Company issued 35,219,711 common shares in satisfaction of convertible debt In February, 2015, the Company issued 14,925,926 common shares in satisfaction of convertible debt In February, 2015, the Company issued 875,000 common shares as part of a negotiated settlement on debt In February, 2015, the Company issued 9,198,529 common shares for services. In February, 2015, the Company issued 6,666,667 common shares in satisfaction of convertible debt In February, 2015, the Company issued 7,163,128 common shares in satisfaction of convertible debt In February, 2015, the Company issued 7,555,000 common shares in satisfaction of convertible debt In March, 2015, the Company issued 12,646,271 common shares in satisfaction of convertible debt In March, 2015, the Company issued 11,443,366 common shares in satisfaction of convertible debt In March, 2015, the Company issued 16,134,167 common shares in satisfaction of convertible debt</t>
  </si>
  <si>
    <t>Related Party Transaction, Description of Transaction (Tables)</t>
  </si>
  <si>
    <t>Tables/Schedules</t>
  </si>
  <si>
    <t>Related Party Transaction, Description of Transaction</t>
  </si>
  <si>
    <t xml:space="preserve"> March 31, 2014 March 31, 2013 Various notes payable with maturity dates ranging from 05/10/10 to 12/28/11. Interest rates ranging from 4.0% to 18%. Various warrants issued with an exercise price ranging between $0.10 and $0.50 per share. Various notes contain a conversion feature allowing the holder to convert the debt into shares of common stock at a strike price between $0.30 and $0.50 per share. $ 130,704 $ 130,704 Collateralized Notes Payable due October 2012, with interest of 9.9%, collateralized by equipment as defined. 645,276 645,276 Notes payable to related party, from acquisition described in note 11, to previous owners of Smith, with interest of 8%, secured by all shares of Smith common stock, principal and interest due May 15, 2011. 210,000 210,000 Notes payable to related party, from acquisition described in note 11, to previous owners of Morris, with interest of 8%, secured by all shares of Morris common stock, principal and interest due May 15, 2011. 195,000 195,000 Amounts payable to related party, from acquisition described in note 11, to previous owners of Triple C, payment due November 10, 2010. The Company is currently in litigation and The Company has rescinded this acquisition to extend maturity. - - Note payable to shareholder, with interest at 8.5%, due on demand. 171,563 206,718 Note payable to shareholder, with interest at 8.0%, due on demand. 40,176 40,088 Note payable to shareholder, with interest at 5.0%, due on demand. 48,750 48,750 Note payable to related party, from acquisition described in note 11, to previous owners of Cross Creek, with interest at 5.0%, principal and interest due on March 31, 2019. 3,745,615 3,745,615 Total $ 5,187,084 $ 5,222,151 </t>
  </si>
  <si>
    <t>Notes Payable Consisted of The Following (Tables)</t>
  </si>
  <si>
    <t>Notes Payable Consisted of The Following:</t>
  </si>
  <si>
    <t xml:space="preserve">Notes Payable owed by Morris consisted of the following: March 31, 2014 March 31, 2013 Notes payable to Daimler Truck Financial, payable in monthly installments ranging from $569 to $5,687 including interest, through May 2013, with interest rates ranging from 5.34% to 8.07%, secured by equipment $ - $ 19,953 Notes payable to GE Financial, payable in monthly installments ranging from $2,999 to $7,535 including interest, through April 2013, with interest rates ranging from 6.69% to 8.53%, secured by equipment 149,364 487,729 Notes payable to Wells Fargo Bank, payable in monthly installments ranging from $569 to $5,687 including interest, through March 2017, with interest rates ranging from 7.00% to 7.25%, secured by equipment 574,547 367,652 Note payable to Mack Financial Services, payable in monthly installments of $8,359 including interest, through May 2016, with interest at 7.19% secured by equipment. 203,348 287,223 Note payable to Mack Financial Services, payable in monthly installments of $2,105 including interest, through May 2016, with interest at 7.19% secured by equipment. 59,096 76,309 Notes payable to Volvo Financial Services, payable in monthly installments ranging from $1,884 to $6,408 including interest, through October 2016, with interest rates ranging from 7.00% to 7.50%, secured by equipment 859,337 1,122,166 Totals $ 1,845,692 $ 2,361,032 Notes payable owed by Smith consisted of the following: March 31, 2014 March 31, 2013 Notes payable to bank, payable in monthly installments of $60,000 including interest, through December 2012, with interest at 9%, collateralized by substantially all of Smith assets $ 977,484 $ 1,015,298 Notes payable to bank, payable in monthly installments including interest, through June 2011, with interest at 6.5%, collateralized by substantially all of Smith assets 1,447,753 1,513,705 Note payable to Floyds, payable in monthly installments of $2,084, through November 2012, with interest at 8%, secured by a vehicle. - 36,683 Note payable to Ally, payable in monthly installments of $599 including interest, through December 2015, with interest at 11,503 18,019 Notes payable to John Deere, payable monthly including interest, secured by equipment 5,135 15,944 Unsecured, non-interest bearing note payable to Colorado Holdings Valley Bank, payable in monthly installments of $5,000, through 2023. 701,570 701,570 Total $ 3,143,445 $ 3,301,219 Notes payable owed by Integrated Freight Corporation consisted of the following: March 31, 2014 March 31, 2013 Various notes payable with maturity dates ranging from 05/10/10 to 12/28/11. Interest rates ranging from 4.0% to 18%. Various warrants issued with an exercise price ranging between $0.10 and $0.50 per share. Various notes contain a conversion feature allowing the holder to convert the debt into shares of common stock at a strike price between $0.30 and $0.50 per share. $ 1,083,101 $ 1,083,101 Note payable to a former related party, with interest at 12.00%, a default judgment has been awarded to the holder, the Company intends to comply with the judgment when funds are available. 45,115 45,115 Note payable to Robins Consulting, payable in quarterly installments of $60,000, through March 2012 and a final payment of $222,640 on June 30, 2012, with interest at 7.50%, secured by 1,056,300 shares of Integrated Freight Corporation stock 572,500 572,500 Convertible promissory notes with an investment firm, simple interest of 8%, due in May 2012, convertible at the option of the holder at prices as defined. 151,155 151,155 Original Issue Discount Senior Debenture with an investment firm, due April 2012, secured by Equipment. 343,200 343,200 Convertible note payable to Wall Street Angel Partners LLC dated August 16, 2012, bearing interest at 8%, with a maturity date of December 31, 2012. 23,000 23,000 Less: unamortized discount on notes payable - Totals $ 2,218,071 $ 2,218,071 Summary IFC Morris Smith Total Current portion of notes payable &amp; other $ 2,218,071 $ 688,854 $ 2,648,451 $ 5,555,376 Notes payable, net of current portion - 1,156,838 494,994 1,651,832 Total as of March 31, 2014 $ 2,218,071 $ 1,845,692 $ 3,143,445 $ 7,207,208 Principal maturities of long term debt for the next five years are as follows Year Ending March 31, Total 2014 $ 5,555,376 2015 1,079,110 2016 425,736 2017 117,686 2018 29,300 Thereafter - 7,207,208 </t>
  </si>
  <si>
    <t>2. Discontinued Operations: 2. Discontinued Operations (Tables)</t>
  </si>
</sst>
</file>

<file path=xl/styles.xml><?xml version="1.0" encoding="utf-8"?>
<styleSheet xmlns="http://schemas.openxmlformats.org/spreadsheetml/2006/main">
  <numFmts count="5">
    <numFmt formatCode="_(&quot;$ &quot;#,##0_);_(&quot;$ &quot;(#,##0)" numFmtId="165"/>
    <numFmt formatCode="_(&quot;Amendment &quot;#,##0_);_(&quot;Amendment &quot;(#,##0)" numFmtId="166"/>
    <numFmt formatCode="_(&quot;$ &quot;#,##0.000_);_(&quot;$ &quot;(#,##0.000)" numFmtId="167"/>
    <numFmt formatCode="_(&quot;$ &quot;#,##0.00_);_(&quot;$ &quot;(#,##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783284</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6" r="D14" t="n">
        <v>3476642</v>
      </c>
    </row>
    <row spans="1:4" r="15">
      <c s="4" r="A15" t="s">
        <v>25</v>
      </c>
      <c s="5" r="C15" t="n">
        <v>434580251</v>
      </c>
    </row>
    <row spans="1:4" r="16">
      <c s="4" r="A16" t="s">
        <v>26</v>
      </c>
      <c s="4" r="B16" t="s">
        <v>27</v>
      </c>
    </row>
    <row spans="1:4" r="17">
      <c s="4" r="A17" t="s">
        <v>28</v>
      </c>
      <c s="5" r="B17" t="n">
        <v>2014</v>
      </c>
    </row>
    <row spans="1:4" r="18">
      <c s="4" r="A18" t="s">
        <v>29</v>
      </c>
      <c s="4" r="B18" t="s">
        <v>30</v>
      </c>
    </row>
    <row spans="1:4" r="19">
      <c s="4" r="A19" t="s">
        <v>31</v>
      </c>
      <c s="7" r="B19"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69</v>
      </c>
      <c s="2" r="B1" t="s">
        <v>1</v>
      </c>
    </row>
    <row spans="1:2" r="2">
      <c s="2" r="B2" t="s">
        <v>2</v>
      </c>
    </row>
    <row spans="1:2" r="3">
      <c s="3" r="A3" t="s">
        <v>167</v>
      </c>
    </row>
    <row spans="1:2" r="4">
      <c s="4" r="A4" t="s">
        <v>169</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3</v>
      </c>
      <c s="2" r="B1" t="s">
        <v>1</v>
      </c>
    </row>
    <row spans="1:2" r="2">
      <c s="2" r="B2" t="s">
        <v>2</v>
      </c>
    </row>
    <row spans="1:2" r="3">
      <c s="3" r="A3" t="s">
        <v>172</v>
      </c>
    </row>
    <row spans="1:2" r="4">
      <c s="4" r="A4" t="s">
        <v>183</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v>
      </c>
      <c s="2" r="B1" t="s">
        <v>2</v>
      </c>
      <c s="2" r="C1" t="s">
        <v>33</v>
      </c>
    </row>
    <row spans="1:3" r="2">
      <c s="3" r="A2" t="s">
        <v>34</v>
      </c>
    </row>
    <row spans="1:3" r="3">
      <c s="4" r="A3" t="s">
        <v>35</v>
      </c>
      <c s="6" r="B3" t="n">
        <v>35818</v>
      </c>
      <c s="6" r="C3" t="n">
        <v>81429</v>
      </c>
    </row>
    <row spans="1:3" r="4">
      <c s="4" r="A4" t="s">
        <v>36</v>
      </c>
      <c s="5" r="B4" t="n">
        <v>2426976</v>
      </c>
      <c s="5" r="C4" t="n">
        <v>3039276</v>
      </c>
    </row>
    <row spans="1:3" r="5">
      <c s="4" r="A5" t="s">
        <v>37</v>
      </c>
      <c s="5" r="B5" t="n">
        <v>360052</v>
      </c>
      <c s="5" r="C5" t="n">
        <v>351853</v>
      </c>
    </row>
    <row spans="1:3" r="6">
      <c s="4" r="A6" t="s">
        <v>38</v>
      </c>
      <c s="5" r="B6" t="n">
        <v>2822846</v>
      </c>
      <c s="5" r="C6" t="n">
        <v>3472558</v>
      </c>
    </row>
    <row spans="1:3" r="7">
      <c s="4" r="A7" t="s">
        <v>39</v>
      </c>
      <c s="5" r="B7" t="n">
        <v>1962039</v>
      </c>
      <c s="5" r="C7" t="n">
        <v>2857195</v>
      </c>
    </row>
    <row spans="1:3" r="8">
      <c s="4" r="A8" t="s">
        <v>40</v>
      </c>
      <c s="5" r="B8" t="n">
        <v>4784885</v>
      </c>
      <c s="5" r="C8" t="n">
        <v>6329753</v>
      </c>
    </row>
    <row spans="1:3" r="9">
      <c s="3" r="A9" t="s">
        <v>41</v>
      </c>
    </row>
    <row spans="1:3" r="10">
      <c s="4" r="A10" t="s">
        <v>42</v>
      </c>
      <c s="5" r="B10" t="n">
        <v>266042</v>
      </c>
      <c s="5" r="C10" t="n">
        <v>304656</v>
      </c>
    </row>
    <row spans="1:3" r="11">
      <c s="4" r="A11" t="s">
        <v>43</v>
      </c>
      <c s="5" r="B11" t="n">
        <v>1417189</v>
      </c>
      <c s="5" r="C11" t="n">
        <v>1296405</v>
      </c>
    </row>
    <row spans="1:3" r="12">
      <c s="4" r="A12" t="s">
        <v>44</v>
      </c>
      <c s="5" r="B12" t="n">
        <v>2173662</v>
      </c>
      <c s="5" r="C12" t="n">
        <v>2572199</v>
      </c>
    </row>
    <row spans="1:3" r="13">
      <c s="4" r="A13" t="s">
        <v>45</v>
      </c>
      <c s="5" r="B13" t="n">
        <v>721130</v>
      </c>
      <c s="5" r="C13" t="n">
        <v>790464</v>
      </c>
    </row>
    <row spans="1:3" r="14">
      <c s="4" r="A14" t="s">
        <v>46</v>
      </c>
      <c s="5" r="B14" t="n">
        <v>708108</v>
      </c>
      <c s="5" r="C14" t="n">
        <v>611356</v>
      </c>
    </row>
    <row spans="1:3" r="15">
      <c s="4" r="A15" t="s">
        <v>47</v>
      </c>
      <c s="5" r="B15" t="n">
        <v>5187084</v>
      </c>
      <c s="5" r="C15" t="n">
        <v>5222151</v>
      </c>
    </row>
    <row spans="1:3" r="16">
      <c s="4" r="A16" t="s">
        <v>48</v>
      </c>
      <c s="5" r="B16" t="n">
        <v>5555376</v>
      </c>
      <c s="5" r="C16" t="n">
        <v>5570616</v>
      </c>
    </row>
    <row spans="1:3" r="17">
      <c s="4" r="A17" t="s">
        <v>49</v>
      </c>
      <c s="5" r="B17" t="n">
        <v>16028591</v>
      </c>
      <c s="5" r="C17" t="n">
        <v>16367847</v>
      </c>
    </row>
    <row spans="1:3" r="18">
      <c s="4" r="A18" t="s">
        <v>50</v>
      </c>
      <c s="5" r="B18" t="n">
        <v>8874</v>
      </c>
      <c s="5" r="C18" t="n">
        <v>29580</v>
      </c>
    </row>
    <row spans="1:3" r="19">
      <c s="4" r="A19" t="s">
        <v>51</v>
      </c>
      <c s="5" r="B19" t="n">
        <v>1651832</v>
      </c>
      <c s="5" r="C19" t="n">
        <v>2309706</v>
      </c>
    </row>
    <row spans="1:3" r="20">
      <c s="4" r="A20" t="s">
        <v>52</v>
      </c>
      <c s="5" r="B20" t="n">
        <v>1660706</v>
      </c>
      <c s="5" r="C20" t="n">
        <v>2339286</v>
      </c>
    </row>
    <row spans="1:3" r="21">
      <c s="4" r="A21" t="s">
        <v>53</v>
      </c>
      <c s="5" r="B21" t="n">
        <v>17689297</v>
      </c>
      <c s="5" r="C21" t="n">
        <v>18707133</v>
      </c>
    </row>
    <row spans="1:3" r="22">
      <c s="3" r="A22" t="s">
        <v>54</v>
      </c>
    </row>
    <row spans="1:3" r="23">
      <c s="4" r="A23" t="s">
        <v>55</v>
      </c>
      <c s="5" r="B23" t="n">
        <v>260524</v>
      </c>
      <c s="5" r="C23" t="n">
        <v>116510</v>
      </c>
    </row>
    <row spans="1:3" r="24">
      <c s="4" r="A24" t="s">
        <v>56</v>
      </c>
      <c s="5" r="B24" t="n">
        <v>9925421</v>
      </c>
      <c s="5" r="C24" t="n">
        <v>9163511</v>
      </c>
    </row>
    <row spans="1:3" r="25">
      <c s="4" r="A25" t="s">
        <v>57</v>
      </c>
      <c s="5" r="B25" t="n">
        <v>-23090357</v>
      </c>
      <c s="5" r="C25" t="n">
        <v>-21657401</v>
      </c>
    </row>
    <row spans="1:3" r="26">
      <c s="4" r="A26" t="s">
        <v>58</v>
      </c>
      <c s="5" r="B26" t="n">
        <v>-12904412</v>
      </c>
      <c s="5" r="C26" t="n">
        <v>-12377380</v>
      </c>
    </row>
    <row spans="1:3" r="27">
      <c s="4" r="A27" t="s">
        <v>59</v>
      </c>
      <c s="5" r="B27" t="n">
        <v>-12904412</v>
      </c>
      <c s="5" r="C27" t="n">
        <v>-12377380</v>
      </c>
    </row>
    <row spans="1:3" r="28">
      <c s="4" r="A28" t="s">
        <v>60</v>
      </c>
      <c s="6" r="B28" t="n">
        <v>4784885</v>
      </c>
      <c s="6" r="C28" t="n">
        <v>63297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3</v>
      </c>
      <c s="2" r="B1" t="s">
        <v>1</v>
      </c>
    </row>
    <row spans="1:2" r="2">
      <c s="2" r="B2" t="s">
        <v>2</v>
      </c>
    </row>
    <row spans="1:2" r="3">
      <c s="3" r="A3" t="s">
        <v>190</v>
      </c>
    </row>
    <row spans="1:2" r="4">
      <c s="4" r="A4" t="s">
        <v>194</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96</v>
      </c>
      <c s="2" r="B1" t="s">
        <v>1</v>
      </c>
    </row>
    <row spans="1:2" r="2">
      <c s="2" r="B2" t="s">
        <v>2</v>
      </c>
    </row>
    <row spans="1:2" r="3">
      <c s="3" r="A3" t="s">
        <v>190</v>
      </c>
    </row>
    <row spans="1:2" r="4">
      <c s="4" r="A4" t="s">
        <v>157</v>
      </c>
      <c s="4" r="B4" t="s">
        <v>1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1</v>
      </c>
      <c s="2" r="B1" t="s">
        <v>2</v>
      </c>
      <c s="2" r="C1" t="s">
        <v>33</v>
      </c>
    </row>
    <row spans="1:3" r="2">
      <c s="3" r="A2" t="s">
        <v>34</v>
      </c>
    </row>
    <row spans="1:3" r="3">
      <c s="4" r="A3" t="s">
        <v>62</v>
      </c>
      <c s="6" r="B3" t="n">
        <v>50000</v>
      </c>
      <c s="6" r="C3" t="n">
        <v>50000</v>
      </c>
    </row>
    <row spans="1:3" r="4">
      <c s="3" r="A4" t="s">
        <v>63</v>
      </c>
    </row>
    <row spans="1:3" r="5">
      <c s="4" r="A5" t="s">
        <v>64</v>
      </c>
      <c s="8" r="B5" t="n">
        <v>0.001</v>
      </c>
      <c s="8" r="C5" t="n">
        <v>0.001</v>
      </c>
    </row>
    <row spans="1:3" r="6">
      <c s="4" r="A6" t="s">
        <v>65</v>
      </c>
      <c s="5" r="B6" t="n">
        <v>2000000000</v>
      </c>
      <c s="5" r="C6" t="n">
        <v>2000000000</v>
      </c>
    </row>
    <row spans="1:3" r="7">
      <c s="4" r="A7" t="s">
        <v>66</v>
      </c>
      <c s="5" r="B7" t="n">
        <v>260524221</v>
      </c>
      <c s="5" r="C7" t="n">
        <v>116510332</v>
      </c>
    </row>
    <row spans="1:3" r="8">
      <c s="4" r="A8" t="s">
        <v>67</v>
      </c>
      <c s="5" r="B8" t="n">
        <v>260524221</v>
      </c>
      <c s="5" r="C8" t="n">
        <v>1165103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68</v>
      </c>
      <c s="2" r="B1" t="s">
        <v>1</v>
      </c>
    </row>
    <row spans="1:3" r="2">
      <c s="2" r="B2" t="s">
        <v>2</v>
      </c>
      <c s="2" r="C2" t="s">
        <v>33</v>
      </c>
    </row>
    <row spans="1:3" r="3">
      <c s="3" r="A3" t="s">
        <v>69</v>
      </c>
    </row>
    <row spans="1:3" r="4">
      <c s="4" r="A4" t="s">
        <v>70</v>
      </c>
      <c s="6" r="B4" t="n">
        <v>20166312</v>
      </c>
      <c s="6" r="C4" t="n">
        <v>20102263</v>
      </c>
    </row>
    <row spans="1:3" r="5">
      <c s="3" r="A5" t="s">
        <v>71</v>
      </c>
    </row>
    <row spans="1:3" r="6">
      <c s="4" r="A6" t="s">
        <v>72</v>
      </c>
      <c s="5" r="B6" t="n">
        <v>5272372</v>
      </c>
      <c s="5" r="C6" t="n">
        <v>4346988</v>
      </c>
    </row>
    <row spans="1:3" r="7">
      <c s="4" r="A7" t="s">
        <v>73</v>
      </c>
      <c s="5" r="B7" t="n">
        <v>5401424</v>
      </c>
      <c s="5" r="C7" t="n">
        <v>4982068</v>
      </c>
    </row>
    <row spans="1:3" r="8">
      <c s="4" r="A8" t="s">
        <v>74</v>
      </c>
      <c s="5" r="B8" t="n">
        <v>5915747</v>
      </c>
      <c s="5" r="C8" t="n">
        <v>6529886</v>
      </c>
    </row>
    <row spans="1:3" r="9">
      <c s="4" r="A9" t="s">
        <v>75</v>
      </c>
      <c s="5" r="B9" t="n">
        <v>926622</v>
      </c>
      <c s="5" r="C9" t="n">
        <v>1137323</v>
      </c>
    </row>
    <row spans="1:3" r="10">
      <c s="4" r="A10" t="s">
        <v>76</v>
      </c>
      <c s="5" r="B10" t="n">
        <v>1409471</v>
      </c>
      <c s="5" r="C10" t="n">
        <v>1297450</v>
      </c>
    </row>
    <row spans="1:3" r="11">
      <c s="4" r="A11" t="s">
        <v>77</v>
      </c>
      <c s="5" r="B11" t="n">
        <v>251219</v>
      </c>
      <c s="5" r="C11" t="n">
        <v>345282</v>
      </c>
    </row>
    <row spans="1:3" r="12">
      <c s="4" r="A12" t="s">
        <v>78</v>
      </c>
      <c s="5" r="B12" t="n">
        <v>121924</v>
      </c>
      <c s="5" r="C12" t="n">
        <v>187878</v>
      </c>
    </row>
    <row spans="1:3" r="13">
      <c s="4" r="A13" t="s">
        <v>79</v>
      </c>
      <c s="5" r="B13" t="n">
        <v>1297183</v>
      </c>
      <c s="5" r="C13" t="n">
        <v>924669</v>
      </c>
    </row>
    <row spans="1:3" r="14">
      <c s="4" r="A14" t="s">
        <v>80</v>
      </c>
      <c s="5" r="B14" t="n">
        <v>20595962</v>
      </c>
      <c s="5" r="C14" t="n">
        <v>19751544</v>
      </c>
    </row>
    <row spans="1:3" r="15">
      <c s="4" r="A15" t="s">
        <v>81</v>
      </c>
      <c s="5" r="B15" t="n">
        <v>-429650</v>
      </c>
      <c s="5" r="C15" t="n">
        <v>350719</v>
      </c>
    </row>
    <row spans="1:3" r="16">
      <c s="3" r="A16" t="s">
        <v>82</v>
      </c>
    </row>
    <row spans="1:3" r="17">
      <c s="4" r="A17" t="s">
        <v>83</v>
      </c>
      <c s="5" r="B17" t="n">
        <v>20706</v>
      </c>
      <c s="5" r="C17" t="n">
        <v>36071</v>
      </c>
    </row>
    <row spans="1:3" r="18">
      <c s="4" r="A18" t="s">
        <v>84</v>
      </c>
      <c s="5" r="B18" t="n">
        <v>1380289</v>
      </c>
      <c s="5" r="C18" t="n">
        <v>991833</v>
      </c>
    </row>
    <row spans="1:3" r="19">
      <c s="4" r="A19" t="s">
        <v>85</v>
      </c>
      <c s="5" r="B19" t="n">
        <v>286943</v>
      </c>
      <c s="5" r="C19" t="n">
        <v>391752</v>
      </c>
    </row>
    <row spans="1:3" r="20">
      <c s="4" r="A20" t="s">
        <v>86</v>
      </c>
      <c s="5" r="B20" t="n">
        <v>69334</v>
      </c>
      <c s="5" r="C20" t="n">
        <v>664860</v>
      </c>
    </row>
    <row spans="1:3" r="21">
      <c s="4" r="A21" t="s">
        <v>87</v>
      </c>
      <c s="5" r="B21" t="n">
        <v>1003306</v>
      </c>
      <c s="5" r="C21" t="n">
        <v>-100850</v>
      </c>
    </row>
    <row spans="1:3" r="22">
      <c s="4" r="A22" t="s">
        <v>88</v>
      </c>
      <c s="5" r="B22" t="n">
        <v>-1432956</v>
      </c>
      <c s="5" r="C22" t="n">
        <v>451569</v>
      </c>
    </row>
    <row spans="1:3" r="23">
      <c s="4" r="A23" t="s">
        <v>89</v>
      </c>
      <c s="5" r="C23" t="n">
        <v>4360889</v>
      </c>
    </row>
    <row spans="1:3" r="24">
      <c s="4" r="A24" t="s">
        <v>90</v>
      </c>
      <c s="6" r="B24" t="n">
        <v>-1432956</v>
      </c>
      <c s="6" r="C24" t="n">
        <v>4812458</v>
      </c>
    </row>
    <row spans="1:3" r="25">
      <c s="4" r="A25" t="s">
        <v>91</v>
      </c>
      <c s="9" r="B25" t="n">
        <v>-0.01</v>
      </c>
      <c s="8" r="C25" t="n">
        <v>0.005</v>
      </c>
    </row>
    <row spans="1:3" r="26">
      <c s="4" r="A26" t="s">
        <v>92</v>
      </c>
      <c s="10" r="C26" t="n">
        <v>0.049</v>
      </c>
    </row>
    <row spans="1:3" r="27">
      <c s="4" r="A27" t="s">
        <v>93</v>
      </c>
      <c s="9" r="B27" t="n">
        <v>-0.01</v>
      </c>
      <c s="8" r="C27" t="n">
        <v>0.054</v>
      </c>
    </row>
    <row spans="1:3" r="28">
      <c s="4" r="A28" t="s">
        <v>94</v>
      </c>
      <c s="5" r="B28" t="n">
        <v>145469717</v>
      </c>
      <c s="5" r="C28" t="n">
        <v>89615314</v>
      </c>
    </row>
    <row spans="1:3" r="29">
      <c s="4" r="A29" t="s">
        <v>95</v>
      </c>
      <c s="9" r="B29" t="n">
        <v>-0.01</v>
      </c>
      <c s="8" r="C29" t="n">
        <v>0.004</v>
      </c>
    </row>
    <row spans="1:3" r="30">
      <c s="4" r="A30" t="s">
        <v>96</v>
      </c>
      <c s="10" r="C30" t="n">
        <v>0.039</v>
      </c>
    </row>
    <row spans="1:3" r="31">
      <c s="4" r="A31" t="s">
        <v>97</v>
      </c>
      <c s="9" r="B31" t="n">
        <v>-0.01</v>
      </c>
      <c s="8" r="C31" t="n">
        <v>0.044</v>
      </c>
    </row>
    <row spans="1:3" r="32">
      <c s="4" r="A32" t="s">
        <v>98</v>
      </c>
      <c s="5" r="B32" t="n">
        <v>145469717</v>
      </c>
      <c s="5" r="C32" t="n">
        <v>1119221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9"/>
    <col customWidth="1" max="2" min="2" width="13"/>
    <col customWidth="1" max="3" min="3" width="27"/>
    <col customWidth="1" max="4" min="4" width="20"/>
    <col customWidth="1" max="5" min="5" width="24"/>
    <col customWidth="1" max="6" min="6" width="13"/>
  </cols>
  <sheetData>
    <row spans="1:6" r="1">
      <c s="1" r="A1" t="s">
        <v>99</v>
      </c>
      <c s="2" r="B1" t="s">
        <v>100</v>
      </c>
      <c s="2" r="C1" t="s">
        <v>101</v>
      </c>
      <c s="2" r="D1" t="s">
        <v>102</v>
      </c>
      <c s="2" r="E1" t="s">
        <v>103</v>
      </c>
      <c s="2" r="F1" t="s">
        <v>104</v>
      </c>
    </row>
    <row spans="1:6" r="2">
      <c s="4" r="A2" t="s">
        <v>105</v>
      </c>
      <c s="5" r="B2" t="n">
        <v>43865606</v>
      </c>
    </row>
    <row spans="1:6" r="3">
      <c s="4" r="A3" t="s">
        <v>106</v>
      </c>
      <c s="6" r="B3" t="n">
        <v>43865</v>
      </c>
      <c s="6" r="C3" t="n">
        <v>8948878</v>
      </c>
      <c s="6" r="D3" t="n">
        <v>-26803700</v>
      </c>
      <c s="6" r="E3" t="n">
        <v>333841</v>
      </c>
      <c s="6" r="F3" t="n">
        <v>-17477116</v>
      </c>
    </row>
    <row spans="1:6" r="4">
      <c s="4" r="A4" t="s">
        <v>107</v>
      </c>
      <c s="5" r="B4" t="n">
        <v>40897496</v>
      </c>
    </row>
    <row spans="1:6" r="5">
      <c s="4" r="A5" t="s">
        <v>108</v>
      </c>
      <c s="6" r="B5" t="n">
        <v>40898</v>
      </c>
      <c s="5" r="C5" t="n">
        <v>146980</v>
      </c>
      <c s="5" r="F5" t="n">
        <v>187878</v>
      </c>
    </row>
    <row spans="1:6" r="6">
      <c s="4" r="A6" t="s">
        <v>109</v>
      </c>
      <c s="5" r="B6" t="n">
        <v>6747230</v>
      </c>
    </row>
    <row spans="1:6" r="7">
      <c s="4" r="A7" t="s">
        <v>110</v>
      </c>
      <c s="6" r="B7" t="n">
        <v>6747</v>
      </c>
      <c s="5" r="C7" t="n">
        <v>28653</v>
      </c>
      <c s="5" r="F7" t="n">
        <v>35400</v>
      </c>
    </row>
    <row spans="1:6" r="8">
      <c s="4" r="A8" t="s">
        <v>111</v>
      </c>
      <c s="5" r="B8" t="n">
        <v>20000000</v>
      </c>
    </row>
    <row spans="1:6" r="9">
      <c s="4" r="A9" t="s">
        <v>112</v>
      </c>
      <c s="6" r="B9" t="n">
        <v>20000</v>
      </c>
      <c s="5" r="C9" t="n">
        <v>34000</v>
      </c>
      <c s="5" r="F9" t="n">
        <v>54000</v>
      </c>
    </row>
    <row spans="1:6" r="10">
      <c s="4" r="A10" t="s">
        <v>113</v>
      </c>
      <c s="5" r="B10" t="n">
        <v>5000000</v>
      </c>
    </row>
    <row spans="1:6" r="11">
      <c s="4" r="A11" t="s">
        <v>114</v>
      </c>
      <c s="6" r="B11" t="n">
        <v>5000</v>
      </c>
      <c s="5" r="C11" t="n">
        <v>5000</v>
      </c>
      <c s="5" r="F11" t="n">
        <v>10000</v>
      </c>
    </row>
    <row spans="1:6" r="12">
      <c s="4" r="A12" t="s">
        <v>115</v>
      </c>
      <c s="5" r="D12" t="n">
        <v>333841</v>
      </c>
      <c s="6" r="E12" t="n">
        <v>-333841</v>
      </c>
    </row>
    <row spans="1:6" r="13">
      <c s="4" r="A13" t="s">
        <v>116</v>
      </c>
      <c s="5" r="D13" t="n">
        <v>4812458</v>
      </c>
      <c s="5" r="F13" t="n">
        <v>4812458</v>
      </c>
    </row>
    <row spans="1:6" r="14">
      <c s="4" r="A14" t="s">
        <v>117</v>
      </c>
      <c s="5" r="B14" t="n">
        <v>116510332</v>
      </c>
    </row>
    <row spans="1:6" r="15">
      <c s="4" r="A15" t="s">
        <v>118</v>
      </c>
      <c s="6" r="B15" t="n">
        <v>116510</v>
      </c>
      <c s="5" r="C15" t="n">
        <v>9163511</v>
      </c>
      <c s="5" r="D15" t="n">
        <v>-21657401</v>
      </c>
      <c s="5" r="F15" t="n">
        <v>-12377380</v>
      </c>
    </row>
    <row spans="1:6" r="16">
      <c s="4" r="A16" t="s">
        <v>119</v>
      </c>
      <c s="5" r="B16" t="n">
        <v>133407828</v>
      </c>
    </row>
    <row spans="1:6" r="17">
      <c s="4" r="A17" t="s">
        <v>120</v>
      </c>
      <c s="6" r="B17" t="n">
        <v>133408</v>
      </c>
      <c s="5" r="C17" t="n">
        <v>650592</v>
      </c>
      <c s="5" r="F17" t="n">
        <v>784000</v>
      </c>
    </row>
    <row spans="1:6" r="18">
      <c s="4" r="A18" t="s">
        <v>107</v>
      </c>
      <c s="5" r="B18" t="n">
        <v>10606061</v>
      </c>
    </row>
    <row spans="1:6" r="19">
      <c s="4" r="A19" t="s">
        <v>108</v>
      </c>
      <c s="6" r="B19" t="n">
        <v>10606</v>
      </c>
      <c s="5" r="C19" t="n">
        <v>111318</v>
      </c>
      <c s="5" r="F19" t="n">
        <v>121924</v>
      </c>
    </row>
    <row spans="1:6" r="20">
      <c s="4" r="A20" t="s">
        <v>116</v>
      </c>
      <c s="5" r="D20" t="n">
        <v>-1432956</v>
      </c>
      <c s="5" r="F20" t="n">
        <v>-1432956</v>
      </c>
    </row>
    <row spans="1:6" r="21">
      <c s="4" r="A21" t="s">
        <v>121</v>
      </c>
      <c s="5" r="F21" t="n">
        <v>-12377380</v>
      </c>
    </row>
    <row spans="1:6" r="22">
      <c s="4" r="A22" t="s">
        <v>122</v>
      </c>
      <c s="5" r="B22" t="n">
        <v>260524221</v>
      </c>
    </row>
    <row spans="1:6" r="23">
      <c s="4" r="A23" t="s">
        <v>123</v>
      </c>
      <c s="6" r="B23" t="n">
        <v>260524</v>
      </c>
      <c s="6" r="C23" t="n">
        <v>9925421</v>
      </c>
      <c s="6" r="D23" t="n">
        <v>-23090357</v>
      </c>
      <c s="6" r="F23" t="n">
        <v>-129044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4</v>
      </c>
      <c s="2" r="B1" t="s">
        <v>1</v>
      </c>
    </row>
    <row spans="1:3" r="2">
      <c s="2" r="B2" t="s">
        <v>2</v>
      </c>
      <c s="2" r="C2" t="s">
        <v>33</v>
      </c>
    </row>
    <row spans="1:3" r="3">
      <c s="3" r="A3" t="s">
        <v>125</v>
      </c>
    </row>
    <row spans="1:3" r="4">
      <c s="4" r="A4" t="s">
        <v>126</v>
      </c>
      <c s="6" r="B4" t="n">
        <v>-1432956</v>
      </c>
      <c s="6" r="C4" t="n">
        <v>4812458</v>
      </c>
    </row>
    <row spans="1:3" r="5">
      <c s="3" r="A5" t="s">
        <v>127</v>
      </c>
    </row>
    <row spans="1:3" r="6">
      <c s="4" r="A6" t="s">
        <v>75</v>
      </c>
      <c s="5" r="B6" t="n">
        <v>926622</v>
      </c>
      <c s="5" r="C6" t="n">
        <v>1137323</v>
      </c>
    </row>
    <row spans="1:3" r="7">
      <c s="4" r="A7" t="s">
        <v>86</v>
      </c>
      <c s="5" r="B7" t="n">
        <v>69334</v>
      </c>
      <c s="5" r="C7" t="n">
        <v>664860</v>
      </c>
    </row>
    <row spans="1:3" r="8">
      <c s="4" r="A8" t="s">
        <v>128</v>
      </c>
      <c s="5" r="B8" t="n">
        <v>-232740</v>
      </c>
      <c s="5" r="C8" t="n">
        <v>-283059</v>
      </c>
    </row>
    <row spans="1:3" r="9">
      <c s="4" r="A9" t="s">
        <v>129</v>
      </c>
      <c s="5" r="B9" t="n">
        <v>121924</v>
      </c>
      <c s="5" r="C9" t="n">
        <v>187878</v>
      </c>
    </row>
    <row spans="1:3" r="10">
      <c s="4" r="A10" t="s">
        <v>130</v>
      </c>
      <c s="5" r="C10" t="n">
        <v>-4360889</v>
      </c>
    </row>
    <row spans="1:3" r="11">
      <c s="3" r="A11" t="s">
        <v>131</v>
      </c>
    </row>
    <row spans="1:3" r="12">
      <c s="4" r="A12" t="s">
        <v>132</v>
      </c>
      <c s="5" r="B12" t="n">
        <v>612300</v>
      </c>
      <c s="5" r="C12" t="n">
        <v>140575</v>
      </c>
    </row>
    <row spans="1:3" r="13">
      <c s="4" r="A13" t="s">
        <v>37</v>
      </c>
      <c s="5" r="B13" t="n">
        <v>-8199</v>
      </c>
      <c s="5" r="C13" t="n">
        <v>20801</v>
      </c>
    </row>
    <row spans="1:3" r="14">
      <c s="4" r="A14" t="s">
        <v>133</v>
      </c>
      <c s="5" r="B14" t="n">
        <v>467633</v>
      </c>
      <c s="5" r="C14" t="n">
        <v>125140</v>
      </c>
    </row>
    <row spans="1:3" r="15">
      <c s="4" r="A15" t="s">
        <v>50</v>
      </c>
      <c s="5" r="B15" t="n">
        <v>-20706</v>
      </c>
      <c s="5" r="C15" t="n">
        <v>-36071</v>
      </c>
    </row>
    <row spans="1:3" r="16">
      <c s="4" r="A16" t="s">
        <v>134</v>
      </c>
      <c s="5" r="B16" t="n">
        <v>364544</v>
      </c>
      <c s="5" r="C16" t="n">
        <v>1079296</v>
      </c>
    </row>
    <row spans="1:3" r="17">
      <c s="3" r="A17" t="s">
        <v>135</v>
      </c>
    </row>
    <row spans="1:3" r="18">
      <c s="4" r="A18" t="s">
        <v>136</v>
      </c>
      <c s="5" r="B18" t="n">
        <v>-53915</v>
      </c>
      <c s="5" r="C18" t="n">
        <v>-674198</v>
      </c>
    </row>
    <row spans="1:3" r="19">
      <c s="4" r="A19" t="s">
        <v>137</v>
      </c>
      <c s="5" r="B19" t="n">
        <v>592343</v>
      </c>
      <c s="5" r="C19" t="n">
        <v>390813</v>
      </c>
    </row>
    <row spans="1:3" r="20">
      <c s="4" r="A20" t="s">
        <v>138</v>
      </c>
      <c s="5" r="B20" t="n">
        <v>538428</v>
      </c>
      <c s="5" r="C20" t="n">
        <v>-283385</v>
      </c>
    </row>
    <row spans="1:3" r="21">
      <c s="3" r="A21" t="s">
        <v>139</v>
      </c>
    </row>
    <row spans="1:3" r="22">
      <c s="4" r="A22" t="s">
        <v>140</v>
      </c>
      <c s="5" r="B22" t="n">
        <v>-1053582</v>
      </c>
      <c s="5" r="C22" t="n">
        <v>-1498839</v>
      </c>
    </row>
    <row spans="1:3" r="23">
      <c s="4" r="A23" t="s">
        <v>141</v>
      </c>
      <c s="5" r="B23" t="n">
        <v>104999</v>
      </c>
      <c s="5" r="C23" t="n">
        <v>701205</v>
      </c>
    </row>
    <row spans="1:3" r="24">
      <c s="4" r="A24" t="s">
        <v>142</v>
      </c>
      <c s="5" r="B24" t="n">
        <v>-948583</v>
      </c>
      <c s="5" r="C24" t="n">
        <v>-797634</v>
      </c>
    </row>
    <row spans="1:3" r="25">
      <c s="4" r="A25" t="s">
        <v>143</v>
      </c>
      <c s="5" r="B25" t="n">
        <v>-45611</v>
      </c>
      <c s="5" r="C25" t="n">
        <v>-1723</v>
      </c>
    </row>
    <row spans="1:3" r="26">
      <c s="4" r="A26" t="s">
        <v>144</v>
      </c>
      <c s="5" r="B26" t="n">
        <v>81429</v>
      </c>
      <c s="5" r="C26" t="n">
        <v>83152</v>
      </c>
    </row>
    <row spans="1:3" r="27">
      <c s="4" r="A27" t="s">
        <v>145</v>
      </c>
      <c s="5" r="B27" t="n">
        <v>35818</v>
      </c>
      <c s="5" r="C27" t="n">
        <v>81429</v>
      </c>
    </row>
    <row spans="1:3" r="28">
      <c s="3" r="A28" t="s">
        <v>146</v>
      </c>
    </row>
    <row spans="1:3" r="29">
      <c s="4" r="A29" t="s">
        <v>147</v>
      </c>
      <c s="5" r="B29" t="n">
        <v>599688</v>
      </c>
      <c s="5" r="C29" t="n">
        <v>793818</v>
      </c>
    </row>
    <row spans="1:3" r="30">
      <c s="3" r="A30" t="s">
        <v>148</v>
      </c>
    </row>
    <row spans="1:3" r="31">
      <c s="4" r="A31" t="s">
        <v>149</v>
      </c>
      <c s="5" r="C31" t="n">
        <v>10000</v>
      </c>
    </row>
    <row spans="1:3" r="32">
      <c s="4" r="A32" t="s">
        <v>150</v>
      </c>
      <c s="5" r="B32" t="n">
        <v>784000</v>
      </c>
    </row>
    <row spans="1:3" r="33">
      <c s="4" r="A33" t="s">
        <v>151</v>
      </c>
      <c s="6" r="B33" t="n">
        <v>337154</v>
      </c>
    </row>
    <row spans="1:3" r="34">
      <c s="4" r="A34" t="s">
        <v>152</v>
      </c>
      <c s="5" r="C34" t="n">
        <v>54000</v>
      </c>
    </row>
    <row spans="1:3" r="35">
      <c s="4" r="A35" t="s">
        <v>153</v>
      </c>
      <c s="6" r="C35" t="n">
        <v>35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vt:lpstr>
      <vt:lpstr>Consolidated Balance Sheets (Pa</vt:lpstr>
      <vt:lpstr>Consolidated Statements of Oper</vt:lpstr>
      <vt:lpstr>Consolidated Statement of Chang</vt:lpstr>
      <vt:lpstr>Consolidated Statements of Cash</vt:lpstr>
      <vt:lpstr>1. Nature of Operations and Sum</vt:lpstr>
      <vt:lpstr>2. Discontinued Operations</vt:lpstr>
      <vt:lpstr>3. Property and Equipment</vt:lpstr>
      <vt:lpstr>4. Intangible Assets</vt:lpstr>
      <vt:lpstr>5. Line of Credit</vt:lpstr>
      <vt:lpstr>6. Notes Payable</vt:lpstr>
      <vt:lpstr>7. Related Party Notes Payable</vt:lpstr>
      <vt:lpstr>8. Income Taxes</vt:lpstr>
      <vt:lpstr>9. Shareholders' Deficit</vt:lpstr>
      <vt:lpstr>10. Commitments and Contingenci</vt:lpstr>
      <vt:lpstr>11. Related Party Transactions</vt:lpstr>
      <vt:lpstr>12. Subsequent Events</vt:lpstr>
      <vt:lpstr>Related Party Transaction, Desc</vt:lpstr>
      <vt:lpstr>Notes Payable Consisted of The </vt:lpstr>
      <vt:lpstr>2. Discontinued Operations_ 2.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2:08:21Z</dcterms:created>
  <dcterms:modified xmlns:dcterms="http://purl.org/dc/terms/" xmlns:xsi="http://www.w3.org/2001/XMLSchema-instance" xsi:type="dcterms:W3CDTF">2015-08-07T12:08:21Z</dcterms:modified>
  <dc:title xmlns:dc="http://purl.org/dc/elements/1.1/">Untitled</dc:title>
  <dc:description xmlns:dc="http://purl.org/dc/elements/1.1/"/>
  <dc:subject xmlns:dc="http://purl.org/dc/elements/1.1/"/>
  <cp:keywords/>
  <cp:category/>
</cp:coreProperties>
</file>